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RUDENTIAL SERIES FUND</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Apr. 29,
		2016</t>
  </si>
  <si>
    <t>Apr. 29, 2016</t>
  </si>
  <si>
    <t>THE PRUDENTIAL SERIES FUND Small Capitalization Stock Portfolio SP International Growth Portfolio Stock Index Portfolio Supplement dated June 27, 2016 to the Currently Effective Prospectus This supplement should be read in conjunction with your currently effective The Prudential Series Fund (the Trust) Prospectu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A. Global Portfolio: Revision to Portfolio Fees and Expenses The Prospectus for the Global Portfolio is revised as follows, effective July 1, 2016: I. The following table replaces the Annual Portfolio Operating Expenses table in the “PORTFOLIO FEES AND EXPENSES” section of the Summary Section of the Prospectus relating to the Global Portfolio: Annual Portfolio Operating Expenses (expenses that you pay each year as a percentage of the value of your investment) Class I Shares Management Fees 0.75% Distribution and/or Service Fees (12b-1 Fees) None Other Expenses 0.07% Total Annual Portfolio Operating Expenses 0.82% Fee Waiver and/or Expense Reimbursement - 0.01% Total Annual Portfolio Operating Expenses After Fee Waiver and/or Expense Reimbursement (1) 0.81% (1) II. The following table hereby replaces the “EXAMPLE” table in the “PORTFOLIO FEES AND EXPENSES” section of the Summary Section of the Prospectus relating to the Global Portfolio: 1 Year 3 Years 5 Years 10 Years Global Class I Shares $83 $261 $454 $1,013 B. Small Capitalization Stock Portfolio: Revision to Portfolio Fees and Expenses The Prospectus for the Small Capitalization Stock Portfolio is revised as follows, effective July 1, 2016: I. The following table replaces the Annual Portfolio Operating Expenses table in the “PORTFOLIO FEES AND EXPENSES” section of the Summary Section of the Prospectus relating to the Small Capitalization Stock Portfolio: Annual Portfolio Operating Expenses (expenses that you pay each year as a percentage of the value of your investment) Class I Shares Management Fees 0.35% Distribution and/or Service Fees (12b-1 Fees) None Other Expenses 0.05% Total Annual Portfolio Operating Expenses 0.40% II. The following table hereby replaces the “EXAMPLE” table in the “PORTFOLIO FEES AND EXPENSES” section of the Summary Section of the Prospectus relating to the Small Capitalization Stock Portfolio: 1 Year 3 Years 5 Years 10 Years Small Capitalization Stock Class I Shares $41 $128 $224 $505 C. SP International Growth Portfolio: Revision to Portfolio Fees and Expenses The Prospectus for the SP International Growth Portfolio is revised as follows, effective July 1, 2016: I. The following table replaces the Annual Portfolio Operating Expenses table in the “PORTFOLIO FEES AND EXPENSES” section of the Summary Section of the Prospectus relating to the SP International Growth Portfolio: Annual Portfolio Operating Expenses (expenses that you pay each year as a percentage of the value of your investment) Class I Shares Class II Shares Management Fees 0.85% 0.85% Distribution and/or Service Fees (12b-1 Fees) None 0.25% Administrative Fees None 0.15% Other Expenses 0.38% 0.38% Total Annual Portfolio Operating Expenses 1.23% 1.63% Fee Waiver and/or Expense Reimbursement - 0.22% - 0.22% Total Annual Portfolio Operating Expenses After Fee Waiver and/or Expense Reimbursement (1) 1.01% 1.41% (1) D. Stock Index Portfolio: Revision to Portfolio Fees and Expenses The Prospectus for the Stock Index Portfolio is revised as follows, effective July 1, 2016: I. The following table replaces the Annual Portfolio Operating Expenses table in the “PORTFOLIO FEES AND EXPENSES” section of the Summary Section of the Prospectus relating to the Stock Index Portfolio: Annual Portfolio Operating Expenses (expenses that you pay each year as a percentage of the value of your investment) Class I Shares Management Fees 0.30% Distribution and/or Service Fees (12b-1 Fees) None Other Expenses 0.02% Total Annual Portfolio Operating Expenses 0.32% II. The following table hereby replaces the “EXAMPLE” table in the “PORTFOLIO FEES AND EXPENSES” section of the Summary Section of the Prospectus relating to the Stock Index Portfolio: 1 Year 3 Years 5 Years 10 Years Stock Index Class I Shares $33 $103 $180 $406</t>
  </si>
  <si>
    <t>Supplement [Text Block]</t>
  </si>
  <si>
    <t>psf_SupplementTextBlock</t>
  </si>
  <si>
    <t>GLOBAL PORTFOLIO</t>
  </si>
  <si>
    <t>THE PRUDENTIAL SERIES FUND Supplement dated June 27, 2016 to the Currently Effective Prospectus This supplement should be read in conjunction with your currently effective The Prudential Series Fund (the Trust) Prospectu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A. Global Portfolio: Revision to Portfolio Fees and Expenses The Prospectus for the Global Portfolio is revised as follows, effective July 1, 2016: I. The following table replaces the Annual Portfolio Operating Expenses table in the “PORTFOLIO FEES AND EXPENSES” section of the Summary Section of the Prospectus relating to the Global Portfolio: Annual Portfolio Operating Expenses (expenses that you pay each year as a percentage of the value of your investment) Class I Shares Management Fees 0.75% Distribution and/or Service Fees (12b-1 Fees) None Other Expenses 0.07% Total Annual Portfolio Operating Expenses 0.82% Fee Waiver and/or Expense Reimbursement - 0.01% Total Annual Portfolio Operating Expenses After Fee Waiver and/or Expense Reimbursement (1) 0.81% (1) II. The following table hereby replaces the “EXAMPLE” table in the “PORTFOLIO FEES AND EXPENSES” section of the Summary Section of the Prospectus relating to the Global Portfolio: 1 Year 3 Years 5 Years 10 Years Global Class I Shares $83 $261 $454 $1,013</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7</t>
  </si>
  <si>
    <t>GLOBAL PORTFOLIO | Class I Shares</t>
  </si>
  <si>
    <t>Management Fees</t>
  </si>
  <si>
    <t>rr_ManagementFeesOverAssets</t>
  </si>
  <si>
    <t>0.75%</t>
  </si>
  <si>
    <t>Distribution and/or Service Fees (12b-1 Fees)</t>
  </si>
  <si>
    <t>rr_DistributionAndService12b1FeesOverAssets</t>
  </si>
  <si>
    <t xml:space="preserve">none
				</t>
  </si>
  <si>
    <t>Other Expenses</t>
  </si>
  <si>
    <t>rr_OtherExpensesOverAssets</t>
  </si>
  <si>
    <t>0.07%</t>
  </si>
  <si>
    <t>Total Annual Portfolio Operating Expenses</t>
  </si>
  <si>
    <t>rr_ExpensesOverAssets</t>
  </si>
  <si>
    <t>0.82%</t>
  </si>
  <si>
    <t>Fee Waiver and/or Expense Reimbursement</t>
  </si>
  <si>
    <t>rr_FeeWaiverOrReimbursementOverAssets</t>
  </si>
  <si>
    <t>(0.01%)</t>
  </si>
  <si>
    <t>Total Annual Portfolio Operating Expenses After Fee Waiver and/or Expense Reimbursement</t>
  </si>
  <si>
    <t>rr_NetExpensesOverAssets</t>
  </si>
  <si>
    <t>0.81%</t>
  </si>
  <si>
    <t>[1]</t>
  </si>
  <si>
    <t>1 Year</t>
  </si>
  <si>
    <t>rr_ExpenseExampleYear01</t>
  </si>
  <si>
    <t>3 Years</t>
  </si>
  <si>
    <t>rr_ExpenseExampleYear03</t>
  </si>
  <si>
    <t>5 Years</t>
  </si>
  <si>
    <t>rr_ExpenseExampleYear05</t>
  </si>
  <si>
    <t>10 Years</t>
  </si>
  <si>
    <t>rr_ExpenseExampleYear10</t>
  </si>
  <si>
    <t>SMALL CAPITALIZATION STOCK PORTFOLIO</t>
  </si>
  <si>
    <t>THE PRUDENTIAL SERIES FUND Small Capitalization Stock Portfolio Supplement dated June 27, 2016 to the Currently Effective Prospectus This supplement should be read in conjunction with your currently effective The Prudential Series Fund (the Trust) Prospectu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B. Small Capitalization Stock Portfolio: Revision to Portfolio Fees and Expenses The Prospectus for the Small Capitalization Stock Portfolio is revised as follows, effective July 1, 2016: I. The following table replaces the Annual Portfolio Operating Expenses table in the “PORTFOLIO FEES AND EXPENSES” section of the Summary Section of the Prospectus relating to the Small Capitalization Stock Portfolio: Annual Portfolio Operating Expenses (expenses that you pay each year as a percentage of the value of your investment) Class I Shares Management Fees 0.35% Distribution and/or Service Fees (12b-1 Fees) None Other Expenses 0.05% Total Annual Portfolio Operating Expenses 0.40% II. The following table hereby replaces the “EXAMPLE” table in the “PORTFOLIO FEES AND EXPENSES” section of the Summary Section of the Prospectus relating to the Small Capitalization Stock Portfolio: 1 Year 3 Years 5 Years 10 Years Small Capitalization Stock Class I Shares $41 $128 $224 $505</t>
  </si>
  <si>
    <t>SMALL CAPITALIZATION STOCK PORTFOLIO | Class I Shares</t>
  </si>
  <si>
    <t>0.35%</t>
  </si>
  <si>
    <t>0.05%</t>
  </si>
  <si>
    <t>0.40%</t>
  </si>
  <si>
    <t>SP INTERNATIONAL GROWTH PORTFOLIO</t>
  </si>
  <si>
    <t>THE PRUDENTIAL SERIES FUND SP International Growth Portfolio Supplement dated June 27, 2016 to the Currently Effective Prospectus This supplement should be read in conjunction with your currently effective The Prudential Series Fund (the Trust) Prospectu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C. SP International Growth Portfolio: Revision to Portfolio Fees and Expenses The Prospectus for the SP International Growth Portfolio is revised as follows, effective July 1, 2016: I. The following table replaces the Annual Portfolio Operating Expenses table in the “PORTFOLIO FEES AND EXPENSES” section of the Summary Section of the Prospectus relating to the SP International Growth Portfolio: Annual Portfolio Operating Expenses (expenses that you pay each year as a percentage of the value of your investment) Class I Shares Class II Shares Management Fees 0.85% 0.85% Distribution and/or Service Fees (12b-1 Fees) None 0.25% Administrative Fees None 0.15% Other Expenses 0.38% 0.38% Total Annual Portfolio Operating Expenses 1.23% 1.63% Fee Waiver and/or Expense Reimbursement - 0.22% - 0.22% Total Annual Portfolio Operating Expenses After Fee Waiver and/or Expense Reimbursement (1) 1.01% 1.41% (1)</t>
  </si>
  <si>
    <t>SP INTERNATIONAL GROWTH PORTFOLIO | Class I Shares</t>
  </si>
  <si>
    <t>0.85%</t>
  </si>
  <si>
    <t>Administrative Fees</t>
  </si>
  <si>
    <t>rr_Component1OtherExpensesOverAssets</t>
  </si>
  <si>
    <t>0.38%</t>
  </si>
  <si>
    <t>1.23%</t>
  </si>
  <si>
    <t>(0.22%)</t>
  </si>
  <si>
    <t>1.01%</t>
  </si>
  <si>
    <t>[2]</t>
  </si>
  <si>
    <t>SP INTERNATIONAL GROWTH PORTFOLIO | Class II Shares</t>
  </si>
  <si>
    <t>0.25%</t>
  </si>
  <si>
    <t>0.15%</t>
  </si>
  <si>
    <t>1.63%</t>
  </si>
  <si>
    <t>1.41%</t>
  </si>
  <si>
    <t>STOCK INDEX PORTFOLIO</t>
  </si>
  <si>
    <t>THE PRUDENTIAL SERIES FUND Stock Index Portfolio Supplement dated June 27, 2016 to the Currently Effective Prospectus This supplement should be read in conjunction with your currently effective The Prudential Series Fund (the Trust) Prospectu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Trust Prospectus. D. Stock Index Portfolio: Revision to Portfolio Fees and Expenses The Prospectus for the Stock Index Portfolio is revised as follows, effective July 1, 2016: I. The following table replaces the Annual Portfolio Operating Expenses table in the “PORTFOLIO FEES AND EXPENSES” section of the Summary Section of the Prospectus relating to the Stock Index Portfolio: Annual Portfolio Operating Expenses (expenses that you pay each year as a percentage of the value of your investment) Class I Shares Management Fees 0.30% Distribution and/or Service Fees (12b-1 Fees) None Other Expenses 0.02% Total Annual Portfolio Operating Expenses 0.32% II. The following table hereby replaces the “EXAMPLE” table in the “PORTFOLIO FEES AND EXPENSES” section of the Summary Section of the Prospectus relating to the Stock Index Portfolio: 1 Year 3 Years 5 Years 10 Years Stock Index Class I Shares $33 $103 $180 $406</t>
  </si>
  <si>
    <t>STOCK INDEX PORTFOLIO | Class I Shares</t>
  </si>
  <si>
    <t>0.30%</t>
  </si>
  <si>
    <t>0.02%</t>
  </si>
  <si>
    <t>0.32%</t>
  </si>
  <si>
    <t>Prudential Investments LLC (PI or the Investment Manager) has contractually agreed to waive 0.011% of its investment management fee through June 30, 2017. This contractual investment management fee waiver may not be terminated or modified without the prior approval of the Trust’s Board of Trustees.</t>
  </si>
  <si>
    <t>Prudential Investments LLC (PI or the Investment Manager) has contractually agreed to waive 0.011% of its investment management fee through June 30, 2017. In addition, the Investment Manager has contractually agreed to waive a portion of its investment management fees and/or reimburse certain expenses for the Portfolio so that the Portfolio's investment management fees plus other expenses for both share classes (exclusive in all cases of taxes, short sale interest and dividend expenses, brokerage commissions, acquired fund fees and expenses, distribution and/or service fees (12b-1), administrative fees and extraordinary expenses) do not exceed 1.01% of the Portfolio's average daily net assets through June 30, 2017. These arrangements may not be terminated without the prior approval of the Trust'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11175</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row>
    <row r="12" spans="1:4">
      <c s="3" r="A12" t="s">
        <v>3</v>
      </c>
      <c s="4" r="B12" t="s">
        <v>4</v>
      </c>
    </row>
    <row r="13" spans="1:4">
      <c s="4" r="A13" t="s">
        <v>40</v>
      </c>
      <c s="4" r="B13" t="s">
        <v>41</v>
      </c>
      <c s="4" r="C13" t="s">
        <v>42</v>
      </c>
    </row>
    <row r="14" spans="1:4">
      <c s="4" r="A14" t="s">
        <v>43</v>
      </c>
      <c s="4" r="B14" t="s">
        <v>44</v>
      </c>
      <c s="4" r="C14" t="s">
        <v>45</v>
      </c>
    </row>
    <row r="15" spans="1:4">
      <c s="4" r="A15" t="s">
        <v>46</v>
      </c>
      <c s="4" r="B15" t="s">
        <v>47</v>
      </c>
      <c s="4" r="C15" t="s">
        <v>48</v>
      </c>
    </row>
    <row r="16" spans="1:4">
      <c s="4" r="A16" t="s">
        <v>49</v>
      </c>
      <c s="4" r="B16" t="s">
        <v>50</v>
      </c>
      <c s="4" r="C16" t="s">
        <v>51</v>
      </c>
    </row>
    <row r="17" spans="1:4">
      <c s="4" r="A17" t="s">
        <v>52</v>
      </c>
      <c s="4" r="B17" t="s">
        <v>53</v>
      </c>
      <c s="4" r="C17" t="s">
        <v>54</v>
      </c>
    </row>
    <row r="18" spans="1:4">
      <c s="4" r="A18" t="s">
        <v>55</v>
      </c>
      <c s="4" r="B18" t="s">
        <v>56</v>
      </c>
      <c s="4" r="C18" t="s">
        <v>57</v>
      </c>
      <c s="4" r="D18" t="s">
        <v>58</v>
      </c>
    </row>
    <row r="19" spans="1:4">
      <c s="4" r="A19" t="s">
        <v>59</v>
      </c>
      <c s="5" r="B19" t="s">
        <v>60</v>
      </c>
      <c s="7" r="C19" t="n">
        <v>83</v>
      </c>
    </row>
    <row r="20" spans="1:4">
      <c s="4" r="A20" t="s">
        <v>61</v>
      </c>
      <c s="5" r="B20" t="s">
        <v>62</v>
      </c>
      <c s="6" r="C20" t="n">
        <v>261</v>
      </c>
    </row>
    <row r="21" spans="1:4">
      <c s="4" r="A21" t="s">
        <v>63</v>
      </c>
      <c s="5" r="B21" t="s">
        <v>64</v>
      </c>
      <c s="6" r="C21" t="n">
        <v>454</v>
      </c>
    </row>
    <row r="22" spans="1:4">
      <c s="4" r="A22" t="s">
        <v>65</v>
      </c>
      <c s="5" r="B22" t="s">
        <v>66</v>
      </c>
      <c s="7" r="C22" t="n">
        <v>1013</v>
      </c>
    </row>
    <row r="23" spans="1:4">
      <c s="4" r="A23" t="s">
        <v>67</v>
      </c>
    </row>
    <row r="24" spans="1:4">
      <c s="3" r="A24" t="s">
        <v>3</v>
      </c>
      <c s="4" r="B24" t="s">
        <v>4</v>
      </c>
    </row>
    <row r="25" spans="1:4">
      <c s="4" r="A25" t="s">
        <v>29</v>
      </c>
      <c s="4" r="B25" t="s">
        <v>30</v>
      </c>
      <c s="4" r="C25" t="s">
        <v>68</v>
      </c>
    </row>
    <row r="26" spans="1:4">
      <c s="4" r="A26" t="s">
        <v>33</v>
      </c>
      <c s="4" r="B26" t="s">
        <v>34</v>
      </c>
      <c s="4" r="C26" t="s">
        <v>35</v>
      </c>
    </row>
    <row r="27" spans="1:4">
      <c s="4" r="A27" t="s">
        <v>69</v>
      </c>
    </row>
    <row r="28" spans="1:4">
      <c s="3" r="A28" t="s">
        <v>3</v>
      </c>
      <c s="4" r="B28" t="s">
        <v>4</v>
      </c>
    </row>
    <row r="29" spans="1:4">
      <c s="4" r="A29" t="s">
        <v>40</v>
      </c>
      <c s="4" r="B29" t="s">
        <v>41</v>
      </c>
      <c s="4" r="C29" t="s">
        <v>70</v>
      </c>
    </row>
    <row r="30" spans="1:4">
      <c s="4" r="A30" t="s">
        <v>43</v>
      </c>
      <c s="4" r="B30" t="s">
        <v>44</v>
      </c>
      <c s="4" r="C30" t="s">
        <v>45</v>
      </c>
    </row>
    <row r="31" spans="1:4">
      <c s="4" r="A31" t="s">
        <v>46</v>
      </c>
      <c s="4" r="B31" t="s">
        <v>47</v>
      </c>
      <c s="4" r="C31" t="s">
        <v>71</v>
      </c>
    </row>
    <row r="32" spans="1:4">
      <c s="4" r="A32" t="s">
        <v>49</v>
      </c>
      <c s="4" r="B32" t="s">
        <v>50</v>
      </c>
      <c s="4" r="C32" t="s">
        <v>72</v>
      </c>
    </row>
    <row r="33" spans="1:4">
      <c s="4" r="A33" t="s">
        <v>59</v>
      </c>
      <c s="5" r="B33" t="s">
        <v>60</v>
      </c>
      <c s="7" r="C33" t="n">
        <v>41</v>
      </c>
    </row>
    <row r="34" spans="1:4">
      <c s="4" r="A34" t="s">
        <v>61</v>
      </c>
      <c s="5" r="B34" t="s">
        <v>62</v>
      </c>
      <c s="6" r="C34" t="n">
        <v>128</v>
      </c>
    </row>
    <row r="35" spans="1:4">
      <c s="4" r="A35" t="s">
        <v>63</v>
      </c>
      <c s="5" r="B35" t="s">
        <v>64</v>
      </c>
      <c s="6" r="C35" t="n">
        <v>224</v>
      </c>
    </row>
    <row r="36" spans="1:4">
      <c s="4" r="A36" t="s">
        <v>65</v>
      </c>
      <c s="5" r="B36" t="s">
        <v>66</v>
      </c>
      <c s="7" r="C36" t="n">
        <v>505</v>
      </c>
    </row>
    <row r="37" spans="1:4">
      <c s="4" r="A37" t="s">
        <v>73</v>
      </c>
    </row>
    <row r="38" spans="1:4">
      <c s="3" r="A38" t="s">
        <v>3</v>
      </c>
      <c s="4" r="B38" t="s">
        <v>4</v>
      </c>
    </row>
    <row r="39" spans="1:4">
      <c s="4" r="A39" t="s">
        <v>29</v>
      </c>
      <c s="4" r="B39" t="s">
        <v>30</v>
      </c>
      <c s="4" r="C39" t="s">
        <v>74</v>
      </c>
    </row>
    <row r="40" spans="1:4">
      <c s="4" r="A40" t="s">
        <v>33</v>
      </c>
      <c s="4" r="B40" t="s">
        <v>34</v>
      </c>
      <c s="4" r="C40" t="s">
        <v>35</v>
      </c>
    </row>
    <row r="41" spans="1:4">
      <c s="4" r="A41" t="s">
        <v>36</v>
      </c>
      <c s="4" r="B41" t="s">
        <v>37</v>
      </c>
      <c s="4" r="C41" t="s">
        <v>38</v>
      </c>
    </row>
    <row r="42" spans="1:4">
      <c s="4" r="A42" t="s">
        <v>75</v>
      </c>
    </row>
    <row r="43" spans="1:4">
      <c s="3" r="A43" t="s">
        <v>3</v>
      </c>
      <c s="4" r="B43" t="s">
        <v>4</v>
      </c>
    </row>
    <row r="44" spans="1:4">
      <c s="4" r="A44" t="s">
        <v>40</v>
      </c>
      <c s="4" r="B44" t="s">
        <v>41</v>
      </c>
      <c s="4" r="C44" t="s">
        <v>76</v>
      </c>
    </row>
    <row r="45" spans="1:4">
      <c s="4" r="A45" t="s">
        <v>43</v>
      </c>
      <c s="4" r="B45" t="s">
        <v>44</v>
      </c>
      <c s="4" r="C45" t="s">
        <v>45</v>
      </c>
    </row>
    <row r="46" spans="1:4">
      <c s="4" r="A46" t="s">
        <v>77</v>
      </c>
      <c s="4" r="B46" t="s">
        <v>78</v>
      </c>
      <c s="4" r="C46" t="s">
        <v>45</v>
      </c>
    </row>
    <row r="47" spans="1:4">
      <c s="4" r="A47" t="s">
        <v>46</v>
      </c>
      <c s="4" r="B47" t="s">
        <v>47</v>
      </c>
      <c s="4" r="C47" t="s">
        <v>79</v>
      </c>
    </row>
    <row r="48" spans="1:4">
      <c s="4" r="A48" t="s">
        <v>49</v>
      </c>
      <c s="4" r="B48" t="s">
        <v>50</v>
      </c>
      <c s="4" r="C48" t="s">
        <v>80</v>
      </c>
    </row>
    <row r="49" spans="1:4">
      <c s="4" r="A49" t="s">
        <v>52</v>
      </c>
      <c s="4" r="B49" t="s">
        <v>53</v>
      </c>
      <c s="4" r="C49" t="s">
        <v>81</v>
      </c>
    </row>
    <row r="50" spans="1:4">
      <c s="4" r="A50" t="s">
        <v>55</v>
      </c>
      <c s="4" r="B50" t="s">
        <v>56</v>
      </c>
      <c s="4" r="C50" t="s">
        <v>82</v>
      </c>
      <c s="4" r="D50" t="s">
        <v>83</v>
      </c>
    </row>
    <row r="51" spans="1:4">
      <c s="4" r="A51" t="s">
        <v>84</v>
      </c>
    </row>
    <row r="52" spans="1:4">
      <c s="3" r="A52" t="s">
        <v>3</v>
      </c>
      <c s="4" r="B52" t="s">
        <v>4</v>
      </c>
    </row>
    <row r="53" spans="1:4">
      <c s="4" r="A53" t="s">
        <v>40</v>
      </c>
      <c s="4" r="B53" t="s">
        <v>41</v>
      </c>
      <c s="4" r="C53" t="s">
        <v>76</v>
      </c>
    </row>
    <row r="54" spans="1:4">
      <c s="4" r="A54" t="s">
        <v>43</v>
      </c>
      <c s="4" r="B54" t="s">
        <v>44</v>
      </c>
      <c s="4" r="C54" t="s">
        <v>85</v>
      </c>
    </row>
    <row r="55" spans="1:4">
      <c s="4" r="A55" t="s">
        <v>77</v>
      </c>
      <c s="4" r="B55" t="s">
        <v>78</v>
      </c>
      <c s="4" r="C55" t="s">
        <v>86</v>
      </c>
    </row>
    <row r="56" spans="1:4">
      <c s="4" r="A56" t="s">
        <v>46</v>
      </c>
      <c s="4" r="B56" t="s">
        <v>47</v>
      </c>
      <c s="4" r="C56" t="s">
        <v>79</v>
      </c>
    </row>
    <row r="57" spans="1:4">
      <c s="4" r="A57" t="s">
        <v>49</v>
      </c>
      <c s="4" r="B57" t="s">
        <v>50</v>
      </c>
      <c s="4" r="C57" t="s">
        <v>87</v>
      </c>
    </row>
    <row r="58" spans="1:4">
      <c s="4" r="A58" t="s">
        <v>52</v>
      </c>
      <c s="4" r="B58" t="s">
        <v>53</v>
      </c>
      <c s="4" r="C58" t="s">
        <v>81</v>
      </c>
    </row>
    <row r="59" spans="1:4">
      <c s="4" r="A59" t="s">
        <v>55</v>
      </c>
      <c s="4" r="B59" t="s">
        <v>56</v>
      </c>
      <c s="4" r="C59" t="s">
        <v>88</v>
      </c>
      <c s="4" r="D59" t="s">
        <v>83</v>
      </c>
    </row>
    <row r="60" spans="1:4">
      <c s="4" r="A60" t="s">
        <v>89</v>
      </c>
    </row>
    <row r="61" spans="1:4">
      <c s="3" r="A61" t="s">
        <v>3</v>
      </c>
      <c s="4" r="B61" t="s">
        <v>4</v>
      </c>
    </row>
    <row r="62" spans="1:4">
      <c s="4" r="A62" t="s">
        <v>29</v>
      </c>
      <c s="4" r="B62" t="s">
        <v>30</v>
      </c>
      <c s="4" r="C62" t="s">
        <v>90</v>
      </c>
    </row>
    <row r="63" spans="1:4">
      <c s="4" r="A63" t="s">
        <v>33</v>
      </c>
      <c s="4" r="B63" t="s">
        <v>34</v>
      </c>
      <c s="4" r="C63" t="s">
        <v>35</v>
      </c>
    </row>
    <row r="64" spans="1:4">
      <c s="4" r="A64" t="s">
        <v>91</v>
      </c>
    </row>
    <row r="65" spans="1:4">
      <c s="3" r="A65" t="s">
        <v>3</v>
      </c>
      <c s="4" r="B65" t="s">
        <v>4</v>
      </c>
    </row>
    <row r="66" spans="1:4">
      <c s="4" r="A66" t="s">
        <v>40</v>
      </c>
      <c s="4" r="B66" t="s">
        <v>41</v>
      </c>
      <c s="4" r="C66" t="s">
        <v>92</v>
      </c>
    </row>
    <row r="67" spans="1:4">
      <c s="4" r="A67" t="s">
        <v>43</v>
      </c>
      <c s="4" r="B67" t="s">
        <v>44</v>
      </c>
      <c s="4" r="C67" t="s">
        <v>45</v>
      </c>
    </row>
    <row r="68" spans="1:4">
      <c s="4" r="A68" t="s">
        <v>46</v>
      </c>
      <c s="4" r="B68" t="s">
        <v>47</v>
      </c>
      <c s="4" r="C68" t="s">
        <v>93</v>
      </c>
    </row>
    <row r="69" spans="1:4">
      <c s="4" r="A69" t="s">
        <v>49</v>
      </c>
      <c s="4" r="B69" t="s">
        <v>50</v>
      </c>
      <c s="4" r="C69" t="s">
        <v>94</v>
      </c>
    </row>
    <row r="70" spans="1:4">
      <c s="4" r="A70" t="s">
        <v>59</v>
      </c>
      <c s="5" r="B70" t="s">
        <v>60</v>
      </c>
      <c s="7" r="C70" t="n">
        <v>33</v>
      </c>
    </row>
    <row r="71" spans="1:4">
      <c s="4" r="A71" t="s">
        <v>61</v>
      </c>
      <c s="5" r="B71" t="s">
        <v>62</v>
      </c>
      <c s="6" r="C71" t="n">
        <v>103</v>
      </c>
    </row>
    <row r="72" spans="1:4">
      <c s="4" r="A72" t="s">
        <v>63</v>
      </c>
      <c s="5" r="B72" t="s">
        <v>64</v>
      </c>
      <c s="6" r="C72" t="n">
        <v>180</v>
      </c>
    </row>
    <row r="73" spans="1:4">
      <c s="4" r="A73" t="s">
        <v>65</v>
      </c>
      <c s="5" r="B73" t="s">
        <v>66</v>
      </c>
      <c s="7" r="C73" t="n">
        <v>406</v>
      </c>
    </row>
    <row r="74" spans="1:4">
      <c r="A74" t="n"/>
    </row>
    <row r="75" spans="1:4">
      <c s="4" r="A75" t="s">
        <v>58</v>
      </c>
      <c s="4" r="B75" t="s">
        <v>95</v>
      </c>
    </row>
    <row r="76" spans="1:4">
      <c s="4" r="A76" t="s">
        <v>83</v>
      </c>
      <c s="4" r="B76" t="s">
        <v>96</v>
      </c>
    </row>
  </sheetData>
  <mergeCells count="4">
    <mergeCell ref="C1:D1"/>
    <mergeCell ref="A74:C74"/>
    <mergeCell ref="B75:C75"/>
    <mergeCell ref="B76:C7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1:43:48Z</dcterms:created>
  <dcterms:modified xmlns:dcterms="http://purl.org/dc/terms/" xmlns:xsi="http://www.w3.org/2001/XMLSchema-instance" xsi:type="dcterms:W3CDTF">2016-07-01T11:43:48Z</dcterms:modified>
  <dc:title xmlns:dc="http://purl.org/dc/elements/1.1/">Untitled</dc:title>
  <dc:description xmlns:dc="http://purl.org/dc/elements/1.1/"/>
  <dc:subject xmlns:dc="http://purl.org/dc/elements/1.1/"/>
  <cp:keywords/>
  <cp:category/>
</cp:coreProperties>
</file>